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31, 2022</t>
        </is>
      </c>
    </row>
    <row r="2">
      <c r="A2" s="4" t="inlineStr">
        <is>
          <t>Premise Capital Diversified Tactical ETF</t>
        </is>
      </c>
    </row>
    <row r="3">
      <c r="A3" s="4" t="inlineStr">
        <is>
          <t>Premise Capital Diversified Tactical ETF</t>
        </is>
      </c>
    </row>
    <row r="4">
      <c r="A4" s="4" t="inlineStr">
        <is>
          <t>Investment Objective</t>
        </is>
      </c>
    </row>
    <row r="5">
      <c r="A5" s="4" t="inlineStr">
        <is>
          <t>The Premise Capital Diversified Tactical ETF (the “Fund”) seeks to track the performance, before fees and expenses, of the Premise Capital Frontier Advantage Diversified Tactical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or Service (12b-1) Fees 0.00% Other Expenses 0.00% Acquired Fund Fees and Expenses 0.11% Total Annual Fund Operating Expenses (1) 0.86%</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Five Years Ten Years $88 $274 $477 $1,06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1, the Fund’s portfolio turnover rate was 52% of the average value of its portfolio.</t>
        </is>
      </c>
    </row>
    <row r="16">
      <c r="A16" s="4" t="inlineStr">
        <is>
          <t>Principal Investment Strategies of the Fund</t>
        </is>
      </c>
    </row>
    <row r="17">
      <c r="A17" s="4" t="inlineStr">
        <is>
          <t>The Fund is a “fund of funds” that employs a “passive management”—or indexing—investment approach designed to track the performance of the Index. The rules-based Index measures the performance of a diversified portfolio of exchange traded funds (“ETFs”) representing common global equity, fixed income, and cash asset classes. The Index The Index consists of an investible portfolio of ETFs (“Underlying ETFs”) with exposure to major U.S. and non-U.S. asset classes. The weighting of each Underlying ETF is adjusted to (i) reduce exposure to individual asset classes determined to be in a downward trend (the “Trend Adjustment”) and (ii) reduce overall exposure to equity asset classes (and increase exposure to fixed income asset classes) as the aggregate size of equity asset classes determined to be in a downward trend grows (the “Risk Adjustment”). The Index universe consists of cash and Underlying ETFs that each principally track the performance of one of the following assets classes: Fixed Income Asset Classes Equity Asset Classes Short Term U.S. Large Cap Developed International Intermediate Term U.S. Mid Cap Developed International Small Cap Long Term U.S. Small Cap Emerging Market High Yield (Junk Bonds) Real Estate Inflation Protected The U.S. Large Cap asset class is further broken down into each of its eleven sectors (each, a “Sector”), with the Index’s exposure to each Sector adjusted separately. The Underlying ETFs used by the Index are generally the largest, most liquid ETF tracking the performance of the applicable asset class. Construction of the Index begins by determining the expected rate of return for each asset class (the “Market Expected Return”) using a mathematical model (the “Allocation Model”) designed to calculate such returns based on the standard deviation of each asset class and correlation of each asset class to the other asset classes over the past five years and the market capitalization of each asset class as of the most recently available calendar year-end. In other words, the model uses the amount investors currently have invested in each asset class (as measured by the market capitalizations of the constituents of each asset class), plus the historical performance of each asset class, to calculate the expected return for each asset class, rather than the particular views of the Fund’s investment adviser. The Index then utilizes a proprietary intermediate trend following algorithm (the “Trend Algorithm”) to determine whether each asset class and Sector is in an “upward” or “downward” trend. The Trend Algorithm considers a number of trend-related data points over an intermediate time frame, such as the direction of an asset class’ or Sector’s performance, the extent to which any trend in such performance is accelerating or decelerating, and the degree of variability in performance to determine whether an asset class’ or Sector’s performance trend is “upward” or “downward”. The intermediate time frame is generally 1-3 years; however, the Trend Algorithm also includes a volatility component that considers the rate at which volatility is increasing for an asset class and can cause changes in the determination of whether an asset class’ trend is “upward” or “downward” more often, even frequently, if market conditions warrant. The Trend Adjustment is then implemented by optimizing the Index’s weighting of each asset class using the Allocation Model. If the Trend Algorithm determines an asset class or Sector is in an upward trend, the Allocation Model assumes the expected rate of return of the asset class is the Market Expected Return. If the Trend Algorithm determines an asset class or Sector is in a downward trend, the Allocation Model assumes the expected rate of return of the asset class or Sector is 0%, causing the asset class or Sector to be underweighted. The Index may weight one or more asset classes or Sectors at 0% from time to time depending on the outcome of the Trend Adjustment and Allocation Model. The Risk Adjustment is then implemented based on the aggregate size of the equity asset classes determined to be in a downward trend by the Trend Algorithm. When all equity asset classes are determined to be in an upward trend, the Index’s allocation to equity asset classes will reflect the Index’s most aggressive posture (i.e., maximum allocation to equity asset classes). As one or more equity asset classes is determined to be in a downward trend, the Index’s allocation to equity asset classes will shrink as the aggregate size of the equity asset classes determined to be in a downward trend grows. When all equity asset classes are determined to be in a downward trend, the Index’s allocation to equity asset classes will reflect its most conservative posture (i.e., maximum allocation to fixed income asset classes). Additionally, the Index’s weighting of certain asset classes is limited such that the following weights will not be exceeded at the time of each rebalance: High Yield Fixed Income (20%), Inflation Protected Fixed Income (20%), U.S. Mid Cap Equity (12.5%), U.S. Small Cap Equity (12.5%), Developed International Equity (35%), Developed International Small Cap Equity (10%), Emerging Markets Equity (15%), and Real Estate (15%). Additionally, to the extent the Index’s allocation to the Intermediate Term Fixed Income asset class exceeds 50%, the amount in excess of 50% will instead be allocated to the Short Term Fixed Income asset class. The Allocation Model will determine how to optimally redistribute any amounts exceeding the above constraints to the remaining asset classes. The Index is rebalanced annually in March and any time the Trend Algorithm determines that the trend for one or more asset classes has changed from upward to downward, or vice versa. For the calendar year ended December 31, 2021, the Index rebalanced three times in response to changes in asset classes, as determined by the Trend Algorithm. At the time of each rebalance, the Index’s Risk Adjustment will determine the proportion of the Index allocated to equity asset classes and to fixed income asset classes. The weight for each individual asset class and Sector is calculated at the time of the annual rebalance based on the expected rate of return for each asset class (i.e., either the Market Expected Return or 0%, depending on the asset class’ or Sector’s trend) and the market capitalization, five-year standard deviation, and correlation of each asset class to each other asset class determined at the time of the annual rebalance. At the time of each rebalance other than the annual rebalance, the weight for each individual asset class and Sector is calculated based on the expected rate of return for each asset class (i.e., either the Market Expected Return or 0%, depending on the asset class’ or Sector’s trend) determined at the time of the non-annual rebalance and the market capitalization, five-year standard deviation, and correlation of each asset class to each other asset class determined at the time of the annual rebalance. Asset classes with an upward trend and the largest market capitalizations will generally receive the largest weightings in the Index. The Index is owned by Premise Capital, LLC, the Fund’s investment adviser (“Premise” or the “Adviser”), and was developed in 2016 for the purpose of launching the Fund. The Fund’s Investment Strategy The Fund attempts to invest all, or substantially all, of its assets in the securities that make up the Index. The Fund will generally use a “replication” strategy to achieve its investment objective, meaning it generally will invest in all of the component securities of the Index, but may, when the Adviser believes it is in the best interests of the Fund, use a “representative sampling” strategy, meaning it may invest in a sample of the securities in the Index whose risk, return, and other characteristics are expected to closely resemble the risk, return, and other characteristics of the Index as a whole. To the extent the Index concentrates ( i.e.</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urrency Exchange Rate Risk. The Fund may invest in Underlying ETFs that invest primarily in equity securities denominated in non-U.S. currencies. Changes in currency exchange rates and the relative value of non-U.S. currencies may affect the value of the Underlying ETFs and the value of your Shares. Currency exchange rates can be very volatile and can change quickly and unpredictably. As a result, the value of an investment in the Fund may change quickly and without warning and you may lose money. • Emerging Markets Risk. The Fund may invest in Underlying ETFs that invest primarily in companies organized in emerging market nations. Investments in securities and instruments traded in emerging markets, or that provide exposure to such securities or markets, can involve additional risks relating to political, economic, public health, or regulatory conditions not associated with investments in U.S. securities and instruments or investments in more developed international markets. Such conditions may impact the ability to buy, sell or otherwise transfer such securities, adversely affect the trading market and price for such securities and causing the Fund to decline in value. • Equity Market Risk. The Fund may invest in Underlying ETFs that invest primarily in common stock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or its Underlying ETFs invest. Additionally, the COVID-19 pandemic has resulted in extreme and in many cases unprecedented volatility and severe losses in financial markets in the United States and around the world. Some sectors of the economy and individual issuers have experienced particularly large losses. Disruptions from the pandemic may continue for an extended period of time or reoccur in the future to a similar or greater extent. The impact of this and other epidemics or pandemics in the future could adversely affect Fund performance.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xed Income Securities Risk. The Fund may invest in Underlying ETFs that invest primarily in fixed income securities. Fixed income securities, such as bonds and certain asset-backed securities, involve certain risks, which includ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which may increase interest rate risk.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Variable and Floating Rate Instrument Risk. The absence of an active market for these securities could make it difficult to dispose of them if the issuer defaults. • Foreign Securities Risk. The Fund may invest in Underlying ETFs that invest primarily in foreign securities. Investments in foreign securities involve certain risks that may not be present with investments in U.S. securities. For example, investments in foreign securities may be subject to risk of loss due to foreign currency fluctuations or to political or economic instability.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 • High-Yield Securities Risk. The Fund may invest in Underlying ETFs that invest primarily in high-yield securities (also known as “junk bonds”). Although high-yield securities generally pay higher rates of interest than investment grade bonds, high-yield securities are speculative, high risk investments that may cause income and principal losses for such Underlying ETFs and consequently, negatively affect the value of the Fund’s investment in such Underlying ETF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exposure to high-yield securities may subject it to a substantial degree of credit risk. • Inflation-Protected Security Risk. The Fund may invest in Underlying ETFs that invest primarily in inflation-protected securities, such as Treasury inflation-protected securities (“TIPS”), which provide protection against inflation. Inflation-protected securities typically decrease in value when real interest rates rise and increase in value when real interest rates fall. Accordingly, during periods of low inflation, no inflation or deflation, TIPS may underperform conventional bonds. • Investment Company Risk. The Fund invests primarily in shares of investment companies, such as the Underlying ETFs. The risks of investment in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and regulatory limits with respect to the amount it can invest in the Underlying ETFs, which may adversely affect the Fund’s ability to achieve its investment objective. Investments in ETFs are also subject to the “ETF Risks” described above. • Models and Data Risk. The Index relies heavily on proprietary quantitative models as well as information and data supplied by third parties (“Models and Data”). When Models and Data prove to be incorrect or incomplete, any decisions made in reliance thereon expose the Fund to potential risk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the Index. A high portfolio turnover rate increases transaction costs, which may increase the Fund’s expenses. Frequent trading may also cause adverse tax consequences for investors in the Fund due to an increase in short-term capital gains. • REIT Investment Risk. The Fund may invest in Underlying ETFs that invest primarily in real estate investment trusts (“REITs”).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including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mall and Mid-Sized Company Stock Risk. The Fund may invest in Underlying ETFs that invest primarily in the common stock of small- or mid-sized companies. Small to mid-sized company stocks have historically been subject to greater investment risk than large company stocks. The prices of small- to mid-sized company stocks tend to be more volatile and less liquid than large company stocks. • Tracking Error Risk. </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tctl.us</t>
        </is>
      </c>
    </row>
    <row r="22">
      <c r="A22" s="4" t="inlineStr">
        <is>
          <t>Calendar Year Total Returns</t>
        </is>
      </c>
    </row>
    <row r="24">
      <c r="A24" s="4" t="inlineStr">
        <is>
          <t>During the period of time shown in the bar chart, the Fund’s highest quarterly return was 12.00% for the quarter ended December 31, 2020 and the lowest quarterly return was -21.96% for the quarter ended March 31, 2020.</t>
        </is>
      </c>
    </row>
    <row r="25">
      <c r="A25" s="4" t="inlineStr">
        <is>
          <t>Average Annual Total Returns For the Periods Ended December 31, 2021</t>
        </is>
      </c>
    </row>
    <row r="26">
      <c r="A26" s="4" t="inlineStr">
        <is>
          <t>Premise Capital Diversified Tactical ETF 1 Year 5 Years Since Inception (10/27/2016) Return Before Taxes 15.79% 7.38% 7.73% Return After Taxes on Distributions 15.57% 7.00% 7.31% Return After Taxes on Distributions and Sale of Fund Shares 9.53% 5.71% 5.98% Premise Capital Frontier Advantage Diversified Tactical Index (reflects no deduction for fees, expenses, or taxes) 16.85% 9.80% 10.09% Dow Jones Moderate Portfolio Index (reflects no deduction for fees, expenses, or taxes) 9.40% 9.71% 9.64%</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emise Capital Diversified Tactical ETF</t>
        </is>
      </c>
    </row>
    <row r="3">
      <c r="A3" s="3" t="inlineStr">
        <is>
          <t>Prospectus [Line Items]</t>
        </is>
      </c>
      <c r="B3" s="4" t="inlineStr">
        <is>
          <t>rr_ProspectusLineItems</t>
        </is>
      </c>
    </row>
    <row r="4">
      <c r="A4" s="4" t="inlineStr">
        <is>
          <t>Risk/Return [Heading]</t>
        </is>
      </c>
      <c r="B4" s="4" t="inlineStr">
        <is>
          <t>rr_RiskReturnHeading</t>
        </is>
      </c>
      <c r="C4" s="4" t="inlineStr">
        <is>
          <t>Premise Capital Diversified Tactical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remise Capital Diversified Tactical ETF (the “Fund”) seeks to track the performance, before fees and expenses, of the Premise Capital Frontier Advantage Diversified Tactical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1,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s Not Correlated to Ratio Due to Acquired Fund Fees [Text]</t>
        </is>
      </c>
      <c r="B13" s="4" t="inlineStr">
        <is>
          <t>rr_ExpensesNotCorrelatedToRatioDueToAcquiredFundFees</t>
        </is>
      </c>
      <c r="C13" s="4" t="inlineStr">
        <is>
          <t>Total Annual Fund Operating Expenses do not correlate to the ratio of expenses to average net assets provided in the Financial Highlights section of the Prospectus, which reflects only the operating expenses of the Fund and does not include acquired fund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is a “fund of funds” that employs a “passive management”—or indexing—investment approach designed to track the performance of the Index. The rules-based Index measures the performance of a diversified portfolio of exchange traded funds (“ETFs”) representing common global equity, fixed income, and cash asset classes. The Index The Index consists of an investible portfolio of ETFs (“Underlying ETFs”) with exposure to major U.S. and non-U.S. asset classes. The weighting of each Underlying ETF is adjusted to (i) reduce exposure to individual asset classes determined to be in a downward trend (the “Trend Adjustment”) and (ii) reduce overall exposure to equity asset classes (and increase exposure to fixed income asset classes) as the aggregate size of equity asset classes determined to be in a downward trend grows (the “Risk Adjustment”). The Index universe consists of cash and Underlying ETFs that each principally track the performance of one of the following assets classes: Fixed Income Asset Classes Equity Asset Classes Short Term U.S. Large Cap Developed International Intermediate Term U.S. Mid Cap Developed International Small Cap Long Term U.S. Small Cap Emerging Market High Yield (Junk Bonds) Real Estate Inflation Protected The U.S. Large Cap asset class is further broken down into each of its eleven sectors (each, a “Sector”), with the Index’s exposure to each Sector adjusted separately. The Underlying ETFs used by the Index are generally the largest, most liquid ETF tracking the performance of the applicable asset class. Construction of the Index begins by determining the expected rate of return for each asset class (the “Market Expected Return”) using a mathematical model (the “Allocation Model”) designed to calculate such returns based on the standard deviation of each asset class and correlation of each asset class to the other asset classes over the past five years and the market capitalization of each asset class as of the most recently available calendar year-end. In other words, the model uses the amount investors currently have invested in each asset class (as measured by the market capitalizations of the constituents of each asset class), plus the historical performance of each asset class, to calculate the expected return for each asset class, rather than the particular views of the Fund’s investment adviser. The Index then utilizes a proprietary intermediate trend following algorithm (the “Trend Algorithm”) to determine whether each asset class and Sector is in an “upward” or “downward” trend. The Trend Algorithm considers a number of trend-related data points over an intermediate time frame, such as the direction of an asset class’ or Sector’s performance, the extent to which any trend in such performance is accelerating or decelerating, and the degree of variability in performance to determine whether an asset class’ or Sector’s performance trend is “upward” or “downward”. The intermediate time frame is generally 1-3 years; however, the Trend Algorithm also includes a volatility component that considers the rate at which volatility is increasing for an asset class and can cause changes in the determination of whether an asset class’ trend is “upward” or “downward” more often, even frequently, if market conditions warrant. The Trend Adjustment is then implemented by optimizing the Index’s weighting of each asset class using the Allocation Model. If the Trend Algorithm determines an asset class or Sector is in an upward trend, the Allocation Model assumes the expected rate of return of the asset class is the Market Expected Return. If the Trend Algorithm determines an asset class or Sector is in a downward trend, the Allocation Model assumes the expected rate of return of the asset class or Sector is 0%, causing the asset class or Sector to be underweighted. The Index may weight one or more asset classes or Sectors at 0% from time to time depending on the outcome of the Trend Adjustment and Allocation Model. The Risk Adjustment is then implemented based on the aggregate size of the equity asset classes determined to be in a downward trend by the Trend Algorithm. When all equity asset classes are determined to be in an upward trend, the Index’s allocation to equity asset classes will reflect the Index’s most aggressive posture (i.e., maximum allocation to equity asset classes). As one or more equity asset classes is determined to be in a downward trend, the Index’s allocation to equity asset classes will shrink as the aggregate size of the equity asset classes determined to be in a downward trend grows. When all equity asset classes are determined to be in a downward trend, the Index’s allocation to equity asset classes will reflect its most conservative posture (i.e., maximum allocation to fixed income asset classes). Additionally, the Index’s weighting of certain asset classes is limited such that the following weights will not be exceeded at the time of each rebalance: High Yield Fixed Income (20%), Inflation Protected Fixed Income (20%), U.S. Mid Cap Equity (12.5%), U.S. Small Cap Equity (12.5%), Developed International Equity (35%), Developed International Small Cap Equity (10%), Emerging Markets Equity (15%), and Real Estate (15%). Additionally, to the extent the Index’s allocation to the Intermediate Term Fixed Income asset class exceeds 50%, the amount in excess of 50% will instead be allocated to the Short Term Fixed Income asset class. The Allocation Model will determine how to optimally redistribute any amounts exceeding the above constraints to the remaining asset classes. The Index is rebalanced annually in March and any time the Trend Algorithm determines that the trend for one or more asset classes has changed from upward to downward, or vice versa. For the calendar year ended December 31, 2021, the Index rebalanced three times in response to changes in asset classes, as determined by the Trend Algorithm. At the time of each rebalance, the Index’s Risk Adjustment will determine the proportion of the Index allocated to equity asset classes and to fixed income asset classes. The weight for each individual asset class and Sector is calculated at the time of the annual rebalance based on the expected rate of return for each asset class (i.e., either the Market Expected Return or 0%, depending on the asset class’ or Sector’s trend) and the market capitalization, five-year standard deviation, and correlation of each asset class to each other asset class determined at the time of the annual rebalance. At the time of each rebalance other than the annual rebalance, the weight for each individual asset class and Sector is calculated based on the expected rate of return for each asset class (i.e., either the Market Expected Return or 0%, depending on the asset class’ or Sector’s trend) determined at the time of the non-annual rebalance and the market capitalization, five-year standard deviation, and correlation of each asset class to each other asset class determined at the time of the annual rebalance. Asset classes with an upward trend and the largest market capitalizations will generally receive the largest weightings in the Index. The Index is owned by Premise Capital, LLC, the Fund’s investment adviser (“Premise” or the “Adviser”), and was developed in 2016 for the purpose of launching the Fund. The Fund’s Investment Strategy The Fund attempts to invest all, or substantially all, of its assets in the securities that make up the Index. The Fund will generally use a “replication” strategy to achieve its investment objective, meaning it generally will invest in all of the component securities of the Index, but may, when the Adviser believes it is in the best interests of the Fund, use a “representative sampling” strategy, meaning it may invest in a sample of the securities in the Index whose risk, return, and other characteristics are expected to closely resemble the risk, return, and other characteristics of the Index as a whole. To the extent the Index concentrates ( i.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urrency Exchange Rate Risk. The Fund may invest in Underlying ETFs that invest primarily in equity securities denominated in non-U.S. currencies. Changes in currency exchange rates and the relative value of non-U.S. currencies may affect the value of the Underlying ETFs and the value of your Shares. Currency exchange rates can be very volatile and can change quickly and unpredictably. As a result, the value of an investment in the Fund may change quickly and without warning and you may lose money. • Emerging Markets Risk. The Fund may invest in Underlying ETFs that invest primarily in companies organized in emerging market nations. Investments in securities and instruments traded in emerging markets, or that provide exposure to such securities or markets, can involve additional risks relating to political, economic, public health, or regulatory conditions not associated with investments in U.S. securities and instruments or investments in more developed international markets. Such conditions may impact the ability to buy, sell or otherwise transfer such securities, adversely affect the trading market and price for such securities and causing the Fund to decline in value. • Equity Market Risk. The Fund may invest in Underlying ETFs that invest primarily in common stock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or its Underlying ETFs invest. Additionally, the COVID-19 pandemic has resulted in extreme and in many cases unprecedented volatility and severe losses in financial markets in the United States and around the world. Some sectors of the economy and individual issuers have experienced particularly large losses. Disruptions from the pandemic may continue for an extended period of time or reoccur in the future to a similar or greater extent. The impact of this and other epidemics or pandemics in the future could adversely affect Fund performance.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xed Income Securities Risk. The Fund may invest in Underlying ETFs that invest primarily in fixed income securities. Fixed income securities, such as bonds and certain asset-backed securities, involve certain risks, which includ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which may increase interest rate risk.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Variable and Floating Rate Instrument Risk. The absence of an active market for these securities could make it difficult to dispose of them if the issuer defaults. • Foreign Securities Risk. The Fund may invest in Underlying ETFs that invest primarily in foreign securities. Investments in foreign securities involve certain risks that may not be present with investments in U.S. securities. For example, investments in foreign securities may be subject to risk of loss due to foreign currency fluctuations or to political or economic instability.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These risks may be enhanced for securities of companies organized in emerging market nations. • High-Yield Securities Risk. The Fund may invest in Underlying ETFs that invest primarily in high-yield securities (also known as “junk bonds”). Although high-yield securities generally pay higher rates of interest than investment grade bonds, high-yield securities are speculative, high risk investments that may cause income and principal losses for such Underlying ETFs and consequently, negatively affect the value of the Fund’s investment in such Underlying ETF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exposure to high-yield securities may subject it to a substantial degree of credit risk. • Inflation-Protected Security Risk. The Fund may invest in Underlying ETFs that invest primarily in inflation-protected securities, such as Treasury inflation-protected securities (“TIPS”), which provide protection against inflation. Inflation-protected securities typically decrease in value when real interest rates rise and increase in value when real interest rates fall. Accordingly, during periods of low inflation, no inflation or deflation, TIPS may underperform conventional bonds. • Investment Company Risk. The Fund invests primarily in shares of investment companies, such as the Underlying ETFs. The risks of investment in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and regulatory limits with respect to the amount it can invest in the Underlying ETFs, which may adversely affect the Fund’s ability to achieve its investment objective. Investments in ETFs are also subject to the “ETF Risks” described above. • Models and Data Risk. The Index relies heavily on proprietary quantitative models as well as information and data supplied by third parties (“Models and Data”). When Models and Data prove to be incorrect or incomplete, any decisions made in reliance thereon expose the Fund to potential risk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the Index. A high portfolio turnover rate increases transaction costs, which may increase the Fund’s expenses. Frequent trading may also cause adverse tax consequences for investors in the Fund due to an increase in short-term capital gains. • REIT Investment Risk. The Fund may invest in Underlying ETFs that invest primarily in real estate investment trusts (“REITs”).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including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mall and Mid-Sized Company Stock Risk. The Fund may invest in Underlying ETFs that invest primarily in the common stock of small- or mid-sized companies. Small to mid-sized company stocks have historically been subject to greater investment risk than large company stocks. The prices of small- to mid-sized company stocks tend to be more volatile and less liquid than large company stocks. • Tracking Error Risk.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tctl.us</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tctl.us</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During the period of time shown in the bar chart, the Fund’s highest quarterly return was 12.00% for the quarter ended December 31, 2020 and the lowest quarterly return was -21.96% for the quarter ended March 31, 2020.</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Dec. 31,
		2020</t>
        </is>
      </c>
    </row>
    <row r="31">
      <c r="A31" s="4" t="inlineStr">
        <is>
          <t>Highest Quarterly Return</t>
        </is>
      </c>
      <c r="B31" s="4" t="inlineStr">
        <is>
          <t>rr_BarChartHighestQuarterlyReturn</t>
        </is>
      </c>
      <c r="C31" s="4" t="inlineStr">
        <is>
          <t>12.00%</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Mar. 31,
		2020</t>
        </is>
      </c>
    </row>
    <row r="34">
      <c r="A34" s="4" t="inlineStr">
        <is>
          <t>Lowest Quarterly Return</t>
        </is>
      </c>
      <c r="B34" s="4" t="inlineStr">
        <is>
          <t>rr_BarChartLowestQuarterlyReturn</t>
        </is>
      </c>
      <c r="C34" s="4" t="inlineStr">
        <is>
          <t>(21.96%)</t>
        </is>
      </c>
    </row>
    <row r="35">
      <c r="A35" s="4" t="inlineStr">
        <is>
          <t>Performance Table Heading</t>
        </is>
      </c>
      <c r="B35" s="4" t="inlineStr">
        <is>
          <t>rr_PerformanceTableHeading</t>
        </is>
      </c>
      <c r="C35" s="4" t="inlineStr">
        <is>
          <t>Average Annual Total Returns For the Periods Ended December 31, 2021</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during the period covered by the table above and do not reflect the impact of state and local taxes.</t>
        </is>
      </c>
    </row>
    <row r="38">
      <c r="A38" s="4" t="inlineStr">
        <is>
          <t>Performance Table Not Relevant to Tax Deferred</t>
        </is>
      </c>
      <c r="B38" s="4" t="inlineStr">
        <is>
          <t>rr_PerformanceTableNotRelevantToTaxDeferred</t>
        </is>
      </c>
      <c r="C38" s="4" t="inlineStr">
        <is>
          <t>After-tax returns shown are not relevant to investors who hold their Shares through tax-deferred arrangements such as an individual retirement account (“IRA”) or other tax-advantaged accounts.</t>
        </is>
      </c>
    </row>
    <row r="39">
      <c r="A39" s="4" t="inlineStr">
        <is>
          <t>Performance Table Explanation after Tax Higher</t>
        </is>
      </c>
      <c r="B39" s="4" t="inlineStr">
        <is>
          <t>rr_PerformanceTableExplanationAfterTaxHigher</t>
        </is>
      </c>
      <c r="C39" s="4" t="inlineStr">
        <is>
          <t>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 After-tax returns shown are not relevant to investors who hold their Shares through tax-deferred arrangements such as an individual retirement account (“IRA”) or other tax-advantaged accounts.</t>
        </is>
      </c>
    </row>
    <row r="41">
      <c r="A41" s="4" t="inlineStr">
        <is>
          <t>Premise Capital Diversified Tactical ETF | Premise Capital Frontier Advantage Diversified Tactical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Premise Capital Frontier Advantage Diversified Tactical Index(reflects no deduction for fees, expenses, or taxes)</t>
        </is>
      </c>
    </row>
    <row r="44">
      <c r="A44" s="4" t="inlineStr">
        <is>
          <t>1 Year</t>
        </is>
      </c>
      <c r="B44" s="4" t="inlineStr">
        <is>
          <t>rr_AverageAnnualReturnYear01</t>
        </is>
      </c>
      <c r="C44" s="4" t="inlineStr">
        <is>
          <t>16.85%</t>
        </is>
      </c>
    </row>
    <row r="45">
      <c r="A45" s="4" t="inlineStr">
        <is>
          <t>5 Years</t>
        </is>
      </c>
      <c r="B45" s="4" t="inlineStr">
        <is>
          <t>rr_AverageAnnualReturnYear05</t>
        </is>
      </c>
      <c r="C45" s="4" t="inlineStr">
        <is>
          <t>9.80%</t>
        </is>
      </c>
    </row>
    <row r="46">
      <c r="A46" s="4" t="inlineStr">
        <is>
          <t>Since Inception</t>
        </is>
      </c>
      <c r="B46" s="4" t="inlineStr">
        <is>
          <t>rr_AverageAnnualReturnSinceInception</t>
        </is>
      </c>
      <c r="C46" s="4" t="inlineStr">
        <is>
          <t>10.09%</t>
        </is>
      </c>
    </row>
    <row r="47">
      <c r="A47" s="4" t="inlineStr">
        <is>
          <t>Inception Date</t>
        </is>
      </c>
      <c r="B47" s="4" t="inlineStr">
        <is>
          <t>rr_AverageAnnualReturnInceptionDate</t>
        </is>
      </c>
      <c r="C47" s="4" t="inlineStr">
        <is>
          <t>Oct. 27,
		2016</t>
        </is>
      </c>
    </row>
    <row r="48">
      <c r="A48" s="4" t="inlineStr">
        <is>
          <t>Premise Capital Diversified Tactical ETF | Dow Jones Moderate Portfolio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Dow Jones Moderate Portfolio Index(reflects no deduction for fees, expenses, or taxes)</t>
        </is>
      </c>
    </row>
    <row r="51">
      <c r="A51" s="4" t="inlineStr">
        <is>
          <t>1 Year</t>
        </is>
      </c>
      <c r="B51" s="4" t="inlineStr">
        <is>
          <t>rr_AverageAnnualReturnYear01</t>
        </is>
      </c>
      <c r="C51" s="4" t="inlineStr">
        <is>
          <t>9.40%</t>
        </is>
      </c>
    </row>
    <row r="52">
      <c r="A52" s="4" t="inlineStr">
        <is>
          <t>5 Years</t>
        </is>
      </c>
      <c r="B52" s="4" t="inlineStr">
        <is>
          <t>rr_AverageAnnualReturnYear05</t>
        </is>
      </c>
      <c r="C52" s="4" t="inlineStr">
        <is>
          <t>9.71%</t>
        </is>
      </c>
    </row>
    <row r="53">
      <c r="A53" s="4" t="inlineStr">
        <is>
          <t>Since Inception</t>
        </is>
      </c>
      <c r="B53" s="4" t="inlineStr">
        <is>
          <t>rr_AverageAnnualReturnSinceInception</t>
        </is>
      </c>
      <c r="C53" s="4" t="inlineStr">
        <is>
          <t>9.64%</t>
        </is>
      </c>
    </row>
    <row r="54">
      <c r="A54" s="4" t="inlineStr">
        <is>
          <t>Inception Date</t>
        </is>
      </c>
      <c r="B54" s="4" t="inlineStr">
        <is>
          <t>rr_AverageAnnualReturnInceptionDate</t>
        </is>
      </c>
      <c r="C54" s="4" t="inlineStr">
        <is>
          <t>Oct. 27,
		2016</t>
        </is>
      </c>
    </row>
    <row r="55">
      <c r="A55" s="4" t="inlineStr">
        <is>
          <t>Premise Capital Diversified Tactical ETF | Premise Capital Diversified Tactical ETF</t>
        </is>
      </c>
    </row>
    <row r="56">
      <c r="A56" s="3" t="inlineStr">
        <is>
          <t>Prospectus [Line Items]</t>
        </is>
      </c>
      <c r="B56" s="4" t="inlineStr">
        <is>
          <t>rr_ProspectusLineItems</t>
        </is>
      </c>
    </row>
    <row r="57">
      <c r="A57" s="4" t="inlineStr">
        <is>
          <t>Trading Symbol</t>
        </is>
      </c>
      <c r="B57" s="4" t="inlineStr">
        <is>
          <t>dei_TradingSymbol</t>
        </is>
      </c>
      <c r="C57" s="4" t="inlineStr">
        <is>
          <t>TCTL</t>
        </is>
      </c>
    </row>
    <row r="58">
      <c r="A58" s="4" t="inlineStr">
        <is>
          <t>Management Fees (as a percentage of Assets)</t>
        </is>
      </c>
      <c r="B58" s="4" t="inlineStr">
        <is>
          <t>rr_ManagementFeesOverAssets</t>
        </is>
      </c>
      <c r="C58" s="4" t="inlineStr">
        <is>
          <t>0.75%</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 xml:space="preserve">none
				</t>
        </is>
      </c>
    </row>
    <row r="61">
      <c r="A61" s="4" t="inlineStr">
        <is>
          <t>Acquired Fund Fees and Expenses</t>
        </is>
      </c>
      <c r="B61" s="4" t="inlineStr">
        <is>
          <t>rr_AcquiredFundFeesAndExpensesOverAssets</t>
        </is>
      </c>
      <c r="C61" s="4" t="inlineStr">
        <is>
          <t>0.11%</t>
        </is>
      </c>
    </row>
    <row r="62">
      <c r="A62" s="4" t="inlineStr">
        <is>
          <t>Expenses (as a percentage of Assets)</t>
        </is>
      </c>
      <c r="B62" s="4" t="inlineStr">
        <is>
          <t>rr_ExpensesOverAssets</t>
        </is>
      </c>
      <c r="C62" s="4" t="inlineStr">
        <is>
          <t>0.86%</t>
        </is>
      </c>
      <c r="D62" s="4" t="inlineStr">
        <is>
          <t>[1]</t>
        </is>
      </c>
    </row>
    <row r="63">
      <c r="A63" s="4" t="inlineStr">
        <is>
          <t>Expense Example, with Redemption, 1 Year</t>
        </is>
      </c>
      <c r="B63" s="4" t="inlineStr">
        <is>
          <t>rr_ExpenseExampleYear01</t>
        </is>
      </c>
      <c r="C63" s="5" t="n">
        <v>88</v>
      </c>
    </row>
    <row r="64">
      <c r="A64" s="4" t="inlineStr">
        <is>
          <t>Expense Example, with Redemption, 3 Years</t>
        </is>
      </c>
      <c r="B64" s="4" t="inlineStr">
        <is>
          <t>rr_ExpenseExampleYear03</t>
        </is>
      </c>
      <c r="C64" s="6" t="n">
        <v>274</v>
      </c>
    </row>
    <row r="65">
      <c r="A65" s="4" t="inlineStr">
        <is>
          <t>Expense Example, with Redemption, 5 Years</t>
        </is>
      </c>
      <c r="B65" s="4" t="inlineStr">
        <is>
          <t>rr_ExpenseExampleYear05</t>
        </is>
      </c>
      <c r="C65" s="6" t="n">
        <v>477</v>
      </c>
    </row>
    <row r="66">
      <c r="A66" s="4" t="inlineStr">
        <is>
          <t>Expense Example, with Redemption, 10 Years</t>
        </is>
      </c>
      <c r="B66" s="4" t="inlineStr">
        <is>
          <t>rr_ExpenseExampleYear10</t>
        </is>
      </c>
      <c r="C66" s="5" t="n">
        <v>1061</v>
      </c>
    </row>
    <row r="67">
      <c r="A67" s="4" t="inlineStr">
        <is>
          <t>Annual Return 2017</t>
        </is>
      </c>
      <c r="B67" s="4" t="inlineStr">
        <is>
          <t>rr_AnnualReturn2017</t>
        </is>
      </c>
      <c r="C67" s="4" t="inlineStr">
        <is>
          <t>18.38%</t>
        </is>
      </c>
    </row>
    <row r="68">
      <c r="A68" s="4" t="inlineStr">
        <is>
          <t>Annual Return 2018</t>
        </is>
      </c>
      <c r="B68" s="4" t="inlineStr">
        <is>
          <t>rr_AnnualReturn2018</t>
        </is>
      </c>
      <c r="C68" s="4" t="inlineStr">
        <is>
          <t>(3.14%)</t>
        </is>
      </c>
    </row>
    <row r="69">
      <c r="A69" s="4" t="inlineStr">
        <is>
          <t>Annual Return 2019</t>
        </is>
      </c>
      <c r="B69" s="4" t="inlineStr">
        <is>
          <t>rr_AnnualReturn2019</t>
        </is>
      </c>
      <c r="C69" s="4" t="inlineStr">
        <is>
          <t>15.21%</t>
        </is>
      </c>
    </row>
    <row r="70">
      <c r="A70" s="4" t="inlineStr">
        <is>
          <t>Annual Return 2020</t>
        </is>
      </c>
      <c r="B70" s="4" t="inlineStr">
        <is>
          <t>rr_AnnualReturn2020</t>
        </is>
      </c>
      <c r="C70" s="4" t="inlineStr">
        <is>
          <t>(6.68%)</t>
        </is>
      </c>
    </row>
    <row r="71">
      <c r="A71" s="4" t="inlineStr">
        <is>
          <t>Annual Return 2021</t>
        </is>
      </c>
      <c r="B71" s="4" t="inlineStr">
        <is>
          <t>rr_AnnualReturn2021</t>
        </is>
      </c>
      <c r="C71" s="4" t="inlineStr">
        <is>
          <t>15.79%</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15.79%</t>
        </is>
      </c>
    </row>
    <row r="74">
      <c r="A74" s="4" t="inlineStr">
        <is>
          <t>5 Years</t>
        </is>
      </c>
      <c r="B74" s="4" t="inlineStr">
        <is>
          <t>rr_AverageAnnualReturnYear05</t>
        </is>
      </c>
      <c r="C74" s="4" t="inlineStr">
        <is>
          <t>7.38%</t>
        </is>
      </c>
    </row>
    <row r="75">
      <c r="A75" s="4" t="inlineStr">
        <is>
          <t>Since Inception</t>
        </is>
      </c>
      <c r="B75" s="4" t="inlineStr">
        <is>
          <t>rr_AverageAnnualReturnSinceInception</t>
        </is>
      </c>
      <c r="C75" s="4" t="inlineStr">
        <is>
          <t>7.73%</t>
        </is>
      </c>
    </row>
    <row r="76">
      <c r="A76" s="4" t="inlineStr">
        <is>
          <t>Inception Date</t>
        </is>
      </c>
      <c r="B76" s="4" t="inlineStr">
        <is>
          <t>rr_AverageAnnualReturnInceptionDate</t>
        </is>
      </c>
      <c r="C76" s="4" t="inlineStr">
        <is>
          <t>Oct. 27,
		2016</t>
        </is>
      </c>
    </row>
    <row r="77">
      <c r="A77" s="4" t="inlineStr">
        <is>
          <t>Premise Capital Diversified Tactical ETF | Premise Capital Diversified Tactical ETF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15.57%</t>
        </is>
      </c>
    </row>
    <row r="81">
      <c r="A81" s="4" t="inlineStr">
        <is>
          <t>5 Years</t>
        </is>
      </c>
      <c r="B81" s="4" t="inlineStr">
        <is>
          <t>rr_AverageAnnualReturnYear05</t>
        </is>
      </c>
      <c r="C81" s="4" t="inlineStr">
        <is>
          <t>7.00%</t>
        </is>
      </c>
    </row>
    <row r="82">
      <c r="A82" s="4" t="inlineStr">
        <is>
          <t>Since Inception</t>
        </is>
      </c>
      <c r="B82" s="4" t="inlineStr">
        <is>
          <t>rr_AverageAnnualReturnSinceInception</t>
        </is>
      </c>
      <c r="C82" s="4" t="inlineStr">
        <is>
          <t>7.31%</t>
        </is>
      </c>
    </row>
    <row r="83">
      <c r="A83" s="4" t="inlineStr">
        <is>
          <t>Premise Capital Diversified Tactical ETF | Premise Capital Diversified Tactical ETF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9.53%</t>
        </is>
      </c>
    </row>
    <row r="87">
      <c r="A87" s="4" t="inlineStr">
        <is>
          <t>5 Years</t>
        </is>
      </c>
      <c r="B87" s="4" t="inlineStr">
        <is>
          <t>rr_AverageAnnualReturnYear05</t>
        </is>
      </c>
      <c r="C87" s="4" t="inlineStr">
        <is>
          <t>5.71%</t>
        </is>
      </c>
    </row>
    <row r="88">
      <c r="A88" s="4" t="inlineStr">
        <is>
          <t>Since Inception</t>
        </is>
      </c>
      <c r="B88" s="4" t="inlineStr">
        <is>
          <t>rr_AverageAnnualReturnSinceInception</t>
        </is>
      </c>
      <c r="C88" s="4" t="inlineStr">
        <is>
          <t>5.98%</t>
        </is>
      </c>
    </row>
    <row r="89"/>
    <row r="90">
      <c r="A90" s="4" t="inlineStr">
        <is>
          <t>[1]</t>
        </is>
      </c>
      <c r="B90" s="4" t="inlineStr">
        <is>
          <t>Total Annual Fund Operating Expenses do not correlate to the ratio of expenses to average net assets provided in the Financial Highlights section of the Prospectus, which reflects only the operating expenses of the Fund and does not include acquired fund fees and expenses.</t>
        </is>
      </c>
    </row>
  </sheetData>
  <mergeCells count="3">
    <mergeCell ref="C1:D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8:45:48Z</dcterms:created>
  <dcterms:modified xmlns:dcterms="http://purl.org/dc/terms/" xmlns:xsi="http://www.w3.org/2001/XMLSchema-instance" xsi:type="dcterms:W3CDTF">2022-01-26T18:45:48Z</dcterms:modified>
</cp:coreProperties>
</file>